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solidated Statements of Oper" sheetId="4" r:id="rId4"/>
    <s:sheet name="Shareholders Equity" sheetId="5" r:id="rId5"/>
    <s:sheet name="Statements of Cash Flows" sheetId="6" r:id="rId6"/>
    <s:sheet name="SUMMARY OF SIGNIFICANT ACCOUNTI" sheetId="7" r:id="rId7"/>
    <s:sheet name="CONCENTRATION OF CREDIT RISK" sheetId="8" r:id="rId8"/>
    <s:sheet name="DEPOSITS AND OTHER CURRENT ASSE" sheetId="9" r:id="rId9"/>
    <s:sheet name="FIXED ASSETS" sheetId="10" r:id="rId10"/>
    <s:sheet name="INTANGIBLE" sheetId="11" r:id="rId11"/>
    <s:sheet name="ACCOUNTS PAYABLE RELATED PARTIE" sheetId="12" r:id="rId12"/>
    <s:sheet name="NOTE PAYABLE" sheetId="13" r:id="rId13"/>
    <s:sheet name="CONVERTIBLE NOTE PAYABLE" sheetId="14" r:id="rId14"/>
    <s:sheet name="STOCK ISSUANCE" sheetId="15" r:id="rId15"/>
    <s:sheet name="STOCK OPTIONS" sheetId="16" r:id="rId16"/>
    <s:sheet name="LOSS PER SHARE" sheetId="17" r:id="rId17"/>
    <s:sheet name="INCOME TAX" sheetId="18" r:id="rId18"/>
    <s:sheet name="COMMITMENTS AND CONTINGENCIES" sheetId="19" r:id="rId19"/>
    <s:sheet name="SUMMARY OF SIGNIFICANT ACCOUN20" sheetId="20" r:id="rId20"/>
    <s:sheet name="DEPOSITS AND OTHER CURRENT AS21" sheetId="21" r:id="rId21"/>
    <s:sheet name="FIXED ASSETS (Tables)" sheetId="22" r:id="rId22"/>
    <s:sheet name="STOCK OPTIONS (Tables)" sheetId="23" r:id="rId23"/>
    <s:sheet name="LOSS PER SHARE (Tables)" sheetId="24" r:id="rId24"/>
    <s:sheet name="INCOME TAX (Tables)" sheetId="25" r:id="rId25"/>
    <s:sheet name="SUMMARY OF SIGNIFICANT ACCOUN26" sheetId="26" r:id="rId26"/>
    <s:sheet name="DEPOSITS AND OTHER CURRENT AS27" sheetId="27" r:id="rId27"/>
    <s:sheet name="FIXED ASSETS - FIXED ASSETS (De" sheetId="28" r:id="rId28"/>
    <s:sheet name="FIXED ASSETS (Details Narrative" sheetId="29" r:id="rId29"/>
    <s:sheet name="INTANGIBLE (Details Narrative)" sheetId="30" r:id="rId30"/>
    <s:sheet name="DUE TO RELATED PARTIES (Details" sheetId="31" r:id="rId31"/>
    <s:sheet name="LOANS PAYABLE (Details Narrativ" sheetId="32" r:id="rId32"/>
    <s:sheet name="CONVERTIBLE NOTE PAYABLE - CONV" sheetId="33" r:id="rId33"/>
    <s:sheet name="CONVERTIBLE NOTE PAYABLE (Detai" sheetId="34" r:id="rId34"/>
    <s:sheet name="STOCK ISSUANCE (Details Narrati" sheetId="35" r:id="rId35"/>
    <s:sheet name="STOCK OPTIONS - STOCK OPTIONS (" sheetId="36" r:id="rId36"/>
    <s:sheet name="STOCK OPTIONS (Details Narrativ" sheetId="37" r:id="rId37"/>
    <s:sheet name="INCOME TAX - Deferred Tax Asset" sheetId="38" r:id="rId38"/>
    <s:sheet name="INCOME TAX (Details Narrative)" sheetId="39" r:id="rId39"/>
  </s:sheets>
  <s:definedNames/>
  <s:calcPr calcId="124519" calcMode="auto" fullCalcOnLoad="1"/>
</s:workbook>
</file>

<file path=xl/sharedStrings.xml><?xml version="1.0" encoding="utf-8"?>
<sst xmlns="http://schemas.openxmlformats.org/spreadsheetml/2006/main" uniqueCount="283">
  <si>
    <t>Document and Entity Information - USD ($)</t>
  </si>
  <si>
    <t>12 Months Ended</t>
  </si>
  <si>
    <t>Mar. 31, 2015</t>
  </si>
  <si>
    <t>Jun. 29, 2015</t>
  </si>
  <si>
    <t>Document And Entity Information</t>
  </si>
  <si>
    <t>Entity Registrant Name</t>
  </si>
  <si>
    <t>AuraSource,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4</t>
  </si>
  <si>
    <t>Current assets</t>
  </si>
  <si>
    <t>Cash and equivalents</t>
  </si>
  <si>
    <t>Accounts receivable, net</t>
  </si>
  <si>
    <t>Deposits and other current assets</t>
  </si>
  <si>
    <t>Total current assets</t>
  </si>
  <si>
    <t>Fixed assets, net of accumulated depreciation</t>
  </si>
  <si>
    <t>Intangible assets, net</t>
  </si>
  <si>
    <t>Total assets</t>
  </si>
  <si>
    <t>Current liabilities</t>
  </si>
  <si>
    <t>Accounts payable</t>
  </si>
  <si>
    <t>Accounts payable related parties</t>
  </si>
  <si>
    <t>Note payable</t>
  </si>
  <si>
    <t>Convertible note payable and accrued interest</t>
  </si>
  <si>
    <t>Customer advances</t>
  </si>
  <si>
    <t>Total current liabilities</t>
  </si>
  <si>
    <t>Shareholders equity</t>
  </si>
  <si>
    <t>Preferred stock, 10,000 shares authorized, no shares issued and outstanding, no rights or privileges designated</t>
  </si>
  <si>
    <t>Common stock, $.001 par value, 150,000,000 shares authorized 60,206,655 and 58,404,734 shares issued and outstanding at March 31, 2015 and 2014, respectively</t>
  </si>
  <si>
    <t>Additional paid in capital</t>
  </si>
  <si>
    <t>Accumulated deficit</t>
  </si>
  <si>
    <t>Total shareholders equity</t>
  </si>
  <si>
    <t>Total liabilities and shareholders equity</t>
  </si>
  <si>
    <t>Balance Sheets (Parenthetical) - shares</t>
  </si>
  <si>
    <t>Statement of Financial Position [Abstract]</t>
  </si>
  <si>
    <t>Preferred stock, Authorized</t>
  </si>
  <si>
    <t>Preferred Stock, Issued</t>
  </si>
  <si>
    <t>Common Stock, Authorized</t>
  </si>
  <si>
    <t>Common Stock, Issued</t>
  </si>
  <si>
    <t>Consolidated Statements of Operations (Unaudited) - USD ($)</t>
  </si>
  <si>
    <t>Income Statement [Abstract]</t>
  </si>
  <si>
    <t>Revenue</t>
  </si>
  <si>
    <t>Cost of revenue</t>
  </si>
  <si>
    <t>Gross profit</t>
  </si>
  <si>
    <t>Operating expenses:</t>
  </si>
  <si>
    <t>General &amp; administrative expenses</t>
  </si>
  <si>
    <t>Total operating expenses</t>
  </si>
  <si>
    <t>Loss from operations</t>
  </si>
  <si>
    <t>Interest income / (expense) and other, net</t>
  </si>
  <si>
    <t>Net loss applicable to common stockholders</t>
  </si>
  <si>
    <t>Basic &amp; Diluted Loss per share</t>
  </si>
  <si>
    <t>$ (.05)</t>
  </si>
  <si>
    <t>Weighted average shares outstanding</t>
  </si>
  <si>
    <t>Shareholders Equity - USD ($)</t>
  </si>
  <si>
    <t>Common Stock</t>
  </si>
  <si>
    <t>Additional Paid-In Capital</t>
  </si>
  <si>
    <t>Retained Earnings / Accumulated Deficit</t>
  </si>
  <si>
    <t>Total</t>
  </si>
  <si>
    <t>Begining balance at Mar. 31, 2013</t>
  </si>
  <si>
    <t>Begining balance, shares at Mar. 31, 2013</t>
  </si>
  <si>
    <t>Shares issued for services</t>
  </si>
  <si>
    <t>Shares issued for services, shares</t>
  </si>
  <si>
    <t>Issuance of common stock</t>
  </si>
  <si>
    <t>Issuance of common stock, shares</t>
  </si>
  <si>
    <t>Issuance of options</t>
  </si>
  <si>
    <t>Stock compensation</t>
  </si>
  <si>
    <t>BCF on convertible note, net</t>
  </si>
  <si>
    <t>Net loss</t>
  </si>
  <si>
    <t>Ending balance at Mar. 31, 2014</t>
  </si>
  <si>
    <t>Ending balance, shares at Mar. 31, 2014</t>
  </si>
  <si>
    <t>Ending balance at Mar. 31, 2015</t>
  </si>
  <si>
    <t>Ending balance, shares at Mar. 31, 2015</t>
  </si>
  <si>
    <t>Statements of Cash Flows - USD ($)</t>
  </si>
  <si>
    <t>Cash flows from operating activities:</t>
  </si>
  <si>
    <t>Adjustments to reconcile net loss to net cash used in operating activities:</t>
  </si>
  <si>
    <t>Depreciation and amortization</t>
  </si>
  <si>
    <t>Amortization of debt discount</t>
  </si>
  <si>
    <t>Stock issued for services and interest</t>
  </si>
  <si>
    <t>Options issued for services</t>
  </si>
  <si>
    <t>Bad debt expense</t>
  </si>
  <si>
    <t>Loss in settlement of debt</t>
  </si>
  <si>
    <t>Changes in operating assets and liabilities:</t>
  </si>
  <si>
    <t>Accounts receivable</t>
  </si>
  <si>
    <t>Due from affiliate</t>
  </si>
  <si>
    <t>Inventory</t>
  </si>
  <si>
    <t>Deposits and other current assets net</t>
  </si>
  <si>
    <t>Deferred revenue</t>
  </si>
  <si>
    <t>Interest payable</t>
  </si>
  <si>
    <t>Customer deposits</t>
  </si>
  <si>
    <t>Net cash used in operating activities</t>
  </si>
  <si>
    <t>Cash flows from investing activities :</t>
  </si>
  <si>
    <t>Capital equipment purchases</t>
  </si>
  <si>
    <t>Cash paid for acquisition of intangible</t>
  </si>
  <si>
    <t>Net cash used in investing activities</t>
  </si>
  <si>
    <t>Cash flows from financing activities</t>
  </si>
  <si>
    <t>Proceeds from issuance of common stock, net</t>
  </si>
  <si>
    <t>Net proceeds from issuance of note payable</t>
  </si>
  <si>
    <t>Repayment of note payable</t>
  </si>
  <si>
    <t>Proceeds from loans payable, net</t>
  </si>
  <si>
    <t>Advances from related parties, net</t>
  </si>
  <si>
    <t>Net cash provided by financing activities</t>
  </si>
  <si>
    <t>Net change in cash and equivalents</t>
  </si>
  <si>
    <t>Cash and equivalents - beginning balance</t>
  </si>
  <si>
    <t>Cash and equivalents - ending balance</t>
  </si>
  <si>
    <t>Supplemental disclosures of cash flows information:</t>
  </si>
  <si>
    <t>Interest</t>
  </si>
  <si>
    <t>Income taxes</t>
  </si>
  <si>
    <t>NON-CASH INVESTING AND FINANCING ACTIVITY</t>
  </si>
  <si>
    <t>The Company issued shares of common stock in lieu of a customer deposit</t>
  </si>
  <si>
    <t>Shares issued for settlement of debt</t>
  </si>
  <si>
    <t>SUMMARY OF SIGNIFICANT ACCOUNTING POLICIES</t>
  </si>
  <si>
    <t>Accounting Policies [Abstract]</t>
  </si>
  <si>
    <t xml:space="preserve">NOTE 1  SUMMARY OF SIGNIFICANT
ACCOUNTING POLICIES Current Operations and Background There can be no
assurance we will be able to carry out our development plans for our HCF technology, including AuraCoal and AuraFuel. Our ability
to pursue this strategy is subject to the availability of additional capital and further development of our HCF technology. We
also need to finance the cost of effectively protecting our intellectual property rights in the United States (US)
and abroad where we intend to market our technology and products. Going Concern Basis of Presentation and Principles
of Consolidation Use of Estimates Cash and Cash Equivalents Accounts Receivable - Inventory Property and Equipment -
Revenue Recognition - Cost of goods sold- Impairment of Long-Lived
Assets and Long-Lived Assets to Be Disposed Of- Beneficial Conversion Features-
Income Taxes Stock-Based Compensation Foreign Currency Transactions
Net (Loss) Per Share Concentration of Credit Risk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arrying value
of cash, accounts receivable, accounts payables, and notes payable approximates their fair values due to their short-term maturities. Reclassifications Recently Issued Accounting
Pronouncements In July 2012, the
FASB issued guidance on testing for indefinite-lived intangible assets for impairment. The new guidance allow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are effective for fiscal years starting after September 15, 2012. The adoption of this
accounting guidance did not have a material impact on our consolidated financial statements and related disclosure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In August, 2014,
the Financial Accounting Standards Board (FASB) issued Accounting Standards Update (ASU) No. 2014-15, Presentation
of Financial Statements  Going Concern (Subtopic 205-40), which now requires management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and substantial doubt is not alleviated after consideration of management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The Company is evaluating
the effect, if any, the adoption of ASU 2013-02 will have on its consolidated financial statements and related disclosures. Other recent accounting pronouncements issued by the FASB
(including its Emerging Issues Task Force), the AICPA, and the SEC did not or are not believed by management to have a material
impact on our present or future consolidated financial statements. </t>
  </si>
  <si>
    <t>CONCENTRATION OF CREDIT RISK</t>
  </si>
  <si>
    <t>Risks and Uncertainties [Abstract]</t>
  </si>
  <si>
    <t>NOTE 2  CONCENTRATION OF CREDIT
RISK We maintain our
cash balances in financial institutions that from time to time exceed amounts insured by the FDIC (up to $250,000, per financial
institution as of March 31, 2015). As of March 31, 2015 and 2014, our deposits did not exceed insured amounts. We have not experienced
any losses in such accounts and we believe we are not exposed to any significant credit risk on cash. Currently, we maintain
a bank account in China. This account is not insured and we believe is exposed to credit risk on cash. The cash balance in China
as of March 31, 2015 is very minimal.</t>
  </si>
  <si>
    <t>DEPOSITS AND OTHER CURRENT ASSETS</t>
  </si>
  <si>
    <t>Deferred Costs, Capitalized, Prepaid, and Other Assets Disclosure [Abstract]</t>
  </si>
  <si>
    <t>NOTE 3  DEPOSITS AND OTHER
CURRENT ASSETS Deposits and other
current assets were $526,963 and $584,689 as of March 31, 2015 and 2014, respectively, and were comprised of the following:
March 31, 2015 March 31, 2014
Inventory $  $ 42,580
Shipping deposits 10,918 10,205
Mineral reserve deposits 516,045 525,000
Prepaid expenses  6,904
Ending Balance $ 526,963 $ 584,689 On February 15,
2012, we entered into an agreement with Gulf Coast Holdings, LLC (GCH), an affiliate with over 10% voting rights,
to reserve export ready one million tons of 64% Fe higher content iron ore and 13 million tons of 45% grade lower content iron
ore, and two million tons of manganese ore. We issued the Mineral Deposit Shares to GCH or its assigns. On February 19, 2012, GCH
assigned 100% of its interest in the Mineral Reserve Agreement to Hong Kong Minerals Holdings, Ltd. The Mineral Deposit Shares
shall vest and be delivered as follows: five million immediately and 11 million upon the successful completion of the first customer
order of total revenue over $5 million. Success shall be defined as customer acceptance of order and final payment. To the extent
a successful order does not occur, the unvested Mineral Deposit Shares shall be returned to our treasury and cancelled. To date,
the Company has not achieved $5 million in revenue, as such the 11 million shares is being held by the Company. As of March 31,
2015, the Company has obtained possession a small amount of the above noted minerals. As such, the issuance of the shares have
been recorded as a charge to additional paid in capital and a credit to common stock at par value of $0.001 per share for a total
of $16,000. GCH has the right to designate two members on the Board of Directors (BOD), one of whom is to be mutually
agreed. To date GCH has not designated any board members. Additionally, we entered into an agreement with Gulf Coast Mining Group,
LLC (GCM) to purchase Minerals which will be delivered loose in bulk modified FOB. We entered into an agreement with
GCH appointing GCH as the exclusive North American licensee for use and exploitation of our technology as it relates to applications
involving precious metals in exchange for royalty payments of 5% of gross revenues. For the year ended
March 31, 2013, the Company paid $400,000 to GCM and $125,000 cash to HKM Minerals as deposit for mineral reserve. During the year
ended March 31, 2015, AuraSource started shipping minerals from GCM and have reduced the deposit by $8,955.</t>
  </si>
  <si>
    <t>FIXED ASSETS</t>
  </si>
  <si>
    <t>Property, Plant and Equipment [Abstract]</t>
  </si>
  <si>
    <t>NOTE 4  FIXED ASSETS, NET Fixed assets, net consisted of the following:
March 31, March 31,
2015 2014
Office equipment $ 5,013 $ 5,013
Vehicles 147,390 147,390
Equipment 391,118 391,118
Total fixed assets 543,521 543,521
Less accumulated depreciation (414,185 ) (258,652 )
Total fixed assets, net $ 129,336 $ 284,869 The depreciation
expense for the years ended March 31, 2015 and 2014 was $155,533 and $160,835, respectively.</t>
  </si>
  <si>
    <t>INTANGIBLE</t>
  </si>
  <si>
    <t>Goodwill and Intangible Assets Disclosure [Abstract]</t>
  </si>
  <si>
    <t xml:space="preserve">NOTE 5  INTANGIBLE ASSETS,
NET We entered into
an agreement with Beijing Pengchuang Technology Development Co. (Pengchuang), Ltd., an independent Chinese company,
to purchase 50% of the intellectual property related to ultrafine particle processing. Pengchuang developed a highly efficient
and low energy consumption grinding technology, which utilizes fluid shock waves to make ultrafine particles. This technology can
be applied to the coal water slurry, solid lubricant and other material grinding processes. Through a joint development and ownership
agreement, AuraSource will enrich its intellectual property portfolio, enabling the further development of AuraCoal, its HCF technology.
AuraSource Qinzhou will utilize the particle grinding technology in its AuraCoal Qinzhou production line, as well as license it
to others in non-related industries. The net intangibles
were $733,463 and $780,582 as of March 31, 2015 and 2014. We issued 600,000 shares of common stock for the acquisition of certain
intangibles. The shares issued in connection with $753,530 of the acquired intangibles were valued at $606,000 or $1.01 per share
which was the share price on August 8, 2010, the acquisition date. The Company paid cash for the remainder of the amount due. The
increases in intangible assets in the years ended March 31, 2015 and 2014 were $0 and $9,231, representing patent application fees.
The Company recorded $47,119 and $47,076 in amortization expense for the years ended March 31, 2015 and 2014, respectively. </t>
  </si>
  <si>
    <t>ACCOUNTS PAYABLE RELATED PARTIES</t>
  </si>
  <si>
    <t>Payables and Accruals [Abstract]</t>
  </si>
  <si>
    <t>NOTE 6  DUE TO RELATED PARTIES As of March 31,
2015 and 2014, $1,508,955 and $1,147,446, respectively, is owed to the officers and directors of the Company. As of March 31, 2015,
$169,949 is from the advancement of expenses and $1,339,006 is for past due compensation. In December 2011, the officers and directors
of the Company agreed to accrue compensation for their services until such time the Company had sufficient funds to pay this liability.</t>
  </si>
  <si>
    <t>NOTE PAYABLE</t>
  </si>
  <si>
    <t>Debt Disclosure [Abstract]</t>
  </si>
  <si>
    <t>LOANS PAYABLE</t>
  </si>
  <si>
    <t>NOTE 7  NOTE PAYABLE 
RELATED PARTY On December 31,
2012, the Company received $500,000 from Pelican Creek, LLC (Pelican Creek), a former related party who resigned in June
2014, and recorded the corresponding note as a current liability on the balance sheet. Our former director, Larry Kohler, manages
Pelican Creek. As an inducement to receive this loan, the Company issued 1,250,000 shares of its common stock to Pelican Creek
for the year ended March 31, 2012. The FV of the shares issued was $812,500 valued at $0.65 per share, using the closing price
on the effective date of the agreement. See Note 10, Stock Issuance, for further details. The coupon interest on this note accrues
daily on the outstanding principal amount at 8% per annum. On March 26, 2014, the Company issued 2,000,000 shares of common stock
in exchange for the cancelation of a $500,000 note payable. As such, as of March 31, 2015, the Company accrued interest of $69,101
and remains in the note payable account with no conversion right. NOTE 8  NOTE PAYABLE In the quarter ended
March 31, 2014, the Company issued a note payable of $44,000 with no conversion right and interest of $1,000 per week which was
paid in full on April 30, 2014. In September 30,
2014, we entered into a note payable for $63,357 which bears an interest rate of 6% per year as a settlement for previously due
amounts recorded in accounts payable. The principle and interest are due on September 15, 2016.</t>
  </si>
  <si>
    <t>CONVERTIBLE NOTE PAYABLE</t>
  </si>
  <si>
    <t>Notes to Financial Statements</t>
  </si>
  <si>
    <t xml:space="preserve">NOTE 9  CONVERTIBLE NOTES
PAYABLE On April 5, 2013,
the Company entered into a Securities Purchase Agreement (SPA) with Asher Enterprises, Inc. (Asher).
Under the terms of the SPA, the Company issued to Asher a convertible promissory note of $63,000. The note had a nine month maturity
date from issuance. The note holder can convert the note after 180 days after the date of advance. The note bears interest at 8%.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This note had beneficial conversion feature (BCF)
of $40,279 and was recorded in the balance sheet at face value less the unamortized BCF. On September 20, 2013, the Company paid
off this note for $87,345 before the note holder can convert the balance to common shares. On July 19, 2013,
the Company entered into an SPA with Asher. Under the terms of the SPA, the Company issued to Asher a convertible promissory note
of $37,500. The note had a nine month maturity date from issuance. The note holder can convert the note after 180 days after the
date of advance. The note bears interest at 8%.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This note had BCF of
$23,975 and was recorded in the balance sheet at face value less the unamortized BCF. On January 22, 2014, the Company paid off
this note for $52,113 before the note holder can convert the balance to common shares. On September 20,
2013, the Company entered into an SPA with Todd Andis (Andis). Under the terms of the SPA, the Company issued to
Andis a convertible promissory note of $90,000. The note had a six month maturity date from issuance. The note bears interest at
8%. The note holder can convert the note after 180 days after the date of advance.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This note had BCF of $57,541 and was recorded in the balance sheet at face value less the unamortized BCF. On March 24, 2014,
the Company paid off this note. On March 19, 2014,
the Company entered into an SPA with Asher. Under the terms of the SPA, the Company issued to Asher a convertible promissory note
of $83,500. The note had a nine month maturity date from issuance. The note bears interest at 8%. The note holder can convert the
note after 180 days after the date of advance.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On July 15, 2014, the
Company paid the note in full. </t>
  </si>
  <si>
    <t>STOCK ISSUANCE</t>
  </si>
  <si>
    <t>Equity [Abstract]</t>
  </si>
  <si>
    <t>NOTE 10  STOCK ISSUANCE On April 12, 2013,
the Company issued 1,250,000 shares as a settlement for an advance from a customer in the amount of $500,000 which we valued at
$562,500 and the difference of $62,500 is recorded as loss in settlement in other expense. On March 26, 2014, the Company issued
2,000,000 shares of common stock in exchange for the cancelation of a $500,000 note payable. During the year ended March 31, 2014,
the Company issued 3,636,129 shares of common stock as a $1,156,533 finance charge for loans to related and unrelated parties.
During the year ended March 31, 2014, the Company issued 583,333 shares of common stock as a $175,000 share based compensation
related to the issuance of services. During the year ended March 31, 2014, the Company issued 533,332 shares of common stock for
various services valued at $133,333. On June 4, 2014,
we issued 20,000 shares of the Company common stock for $6,000 at a share price of $0.30. On February 3, 2015, the Company issued
1,781,920 shares of its common stock at $0.20 per share for a total of $356,384.</t>
  </si>
  <si>
    <t>STOCK OPTIONS</t>
  </si>
  <si>
    <t xml:space="preserve">NOTE 11 - STOCK OPTIONS In January 2009,
we granted 60,000 options to purchase shares of our common stock at $3.50 per share to members of our BOD. In April 2010, we granted
an additional 60,000 options to purchase shares of our common stock at $1.00 per share to members of our BOD. The options vest
quarterly and have an expiration period of 10 years. In April 2011, we granted an additional 60,000 options to purchase shares
of our common stock at $0.75 per share to certain members of our BOD. The options vest quarterly and have an expiration period
of 10 years. In February 2012, we granted an additional 2,850,000 options to purchase shares of our common stock at $0.28 per share
to certain members of our BOD. The options will vest upon the Company earning $5 million in revenues. The options expire in 5 years.
In April 2012, we granted an additional 60,000 options to purchase shares of our common stock at $0.27 per share to certain members
of our BOD. In April 2013, we granted an additional 60,000 options to purchase shares of our common stock at $0.45 per share to
certain members of our BOD. In January 2014, we granted 200,000 options to purchase shares of our common stock at $0.25 per share
to certain our CEO and CFO. In April 2014, we granted an additional 60,000 options to purchase shares of our common stock at $0.50
per share to certain members of our BOD. In April 2014, we granted 200,000 options to purchase shares of our common stock at $0.25
per share to certain our CEO and CFO per their employment agreements. In July 2014, we granted 200,000 options to purchase shares
of our common stock at $0.25 per share to certain our CEO and CFO per their employment agreements. In October 2014, we granted
200,000 options to purchase shares of our common stock at $0.25 per share to certain our CEO and CFO per their employment agreements.
In January 2015, we granted 200,000 options to purchase shares of our common stock at $0.25 per share to certain our CEO and CFO
per their employment agreements. We will record stock
based compensation expense over the requisite service period, which in our case approximates the vesting period of the options.
During the year ended March 31, 2015, the Company recorded $251,662 in compensation expense arising from the vesting of options.
The Company assumed all stock options issued during the quarter will vest. Though these expenses result in a deferred tax benefit,
we have a full valuation allowance against the deferred tax benefit. The Company adopted
the detailed method provided in FASB ASC Topic 718, Compensation  Stock Compensation, The fair value of
each stock option granted is estimated on the grant date using the Black-Scholes option pricing model (BSOPM). The
BSOPM has assumptions for risk free interest rates, dividends, stock volatility and expected life of an option grant. The risk
free interest rate is based upon market yields for United States Treasury debt securities at a 7-year constant maturity. Dividend
rates are based on the Companys dividend history. The stock volatility factor is based on the last 60 day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 These assumptions
were used to determine the FV of stock options granted:
Dividend yield 0.0%
Volatility 25% to 160%
Average expected option life 2.5 to 5 years
Risk-free interest rate 0.68% to 2.59% The following table
summarizes activity in the Company's stock option grants for the year ended March 31, 2015:
Number of Shares Weighted Average Price Per Share
Balance at March 31, 2013 3,090,000 0.37
Granted 260,000 0.30
Balance at March 31, 2014 3,350,000 $ 0.36
Granted 860,000 $ 0.25
Balance at March 31, 2015 4,210,000 $ 0.35 The following summarizes
pricing and term information for options issued to employees and directors outstanding as of March 31, 2015 and 2014:
Options Outstanding Options Exercisable
Range of Exercise Prices Number Outstanding at March 31, 2014
Weighted Average Remaining
Contractual Life Weighted Average Exercise Price Number Exercisable at March 31, 2014 Weighted Average Exercise Price
$3.50 60,000 5.00 $3.50 60,000 $3.50
$1.00 60,000 6.00 $1.00 60,000 $1.00
$0.75 60,000 7.00 $0.75 60,000 $0.75
$0.45 60,000 9.00 $0.45 60,000 $0.45
$0.28 2,850,000 3.38 $0.28 - -
$0.27 60,000 8.00 $0.27 60,000 $0.28
$0.25 200,000 9.75 $0.25 200,000 $0.25
Balance at March 31, 2014 3,350,000 4.08 $0.36 500,000 $0.82
Options Outstanding Options Exercisable
Range of Exercise Prices Number Outstanding at March 31, 2015
Weighted Average Remaining
Contractual Life Weighted Average Exercise Price Number Exercisable at March 31, 2015 Weighted Average Exercise Price
$3.50 60,000 4.00 $3.50 60,000 $3.50
$1.00 60,000 5.00 $1.00 60,000 $1.00
$0.75 60,000 6.00 $0.75 60,000 $0.75
$0.50 60,000 9.00 $0.50 60,000 $0.50
$0.45 60,000 8.00 $0.45 60,000 $0.45
$0.28 2,850,000 2.63 $0.28 - -
$0.27 60,000 7.00 $0.27 60,000 $0.28
$0.25 1,000,000 8.75 $0.25 1,000,000 $0.25
Balance at March 31, 2015 4,210,000 3.75 $0.35 1,315,000 $0.57 </t>
  </si>
  <si>
    <t>LOSS PER SHARE</t>
  </si>
  <si>
    <t>NOTE 12 - LOSS PER SHARE The following table
sets forth common stock equivalents (potential common stock) for the years ended March 31, 2015 and 2014 that are not included
in the loss per share calculation above because their effect would be anti-dilutive for the periods indicated:
2015 2014
Weighted average common stock equivalents:
Non-plan stock options 4,210,000 3,350,000</t>
  </si>
  <si>
    <t>INCOME TAX</t>
  </si>
  <si>
    <t>Income Tax Disclosure [Abstract]</t>
  </si>
  <si>
    <t xml:space="preserve">NOTE 13 - INCOME TAX The deferred tax
asset as of March 31, 2015 and 2014 consisted of the following:
2015 2014
Net operating loss carryforwards $ 4,501,044 $ 3,972,768
Less valuation allowance (4,501,044 ) (3,972,768 )
$  $  Management provided
a deferred tax asset valuation allowance equal to the potential benefit due to the Companys loss. When the Company demonstrates
the ability to generate taxable income, management will re-evaluate the allowance. As of March 31,
2015, the Company has net operating loss carryforward of $12,396,156 which is available to offset future taxable income that expires
by year 2034. Reconciliation between
the provision for income taxes and the expected tax benefit using the federal statutory rate of 34% for 2015 and 2014 is as follows:
2014 2013
Income tax benefit at federal statutory rate (34.00 )% (34.00 )%
Foreign tax rate difference 1.49 % 1.49 %
State income tax benefit, net of effect on federal taxes (3.80 )% (3.80 )%
Increase in valuation allowance 36.31 % 36.31 %
Income tax expense   </t>
  </si>
  <si>
    <t>COMMITMENTS AND CONTINGENCIES</t>
  </si>
  <si>
    <t>Commitments and Contingencies Disclosure [Abstract]</t>
  </si>
  <si>
    <t>NOTE 14 - COMMITMENTS AND CONTINGENCIES Leases Litigation Employment Agreement
Effective January
1, 2014, the Company entered into an employment agreement with Eric Stoppenhagen, the Companys CFO. Under the
employment agreement, Mr. Stoppenhagen will receive a base salary of $120,000 per year and a guaranteed bonus of $20,000 per year. Each
quarter Mr. Stoppenhagen shall receive 100,000 options to purchase the Companys common at an exercise price of $0.25 per
share. Mr. Stoppenhagen will be eligible for an incentive bonus based on his performance. Additionally, Mr. Stoppenhagen
will receive a car allowance of $250 per month and an office allowance of $250 per month. The term of the contract is
from January 1, 2014 to December 31, 2019.</t>
  </si>
  <si>
    <t>SUMMARY OF SIGNIFICANT ACCOUNTING POLICIES (Policies)</t>
  </si>
  <si>
    <t>Going Concern</t>
  </si>
  <si>
    <t>Going Concern ~</t>
  </si>
  <si>
    <t>Basis of Presentation and Principles of Consolidation</t>
  </si>
  <si>
    <t xml:space="preserve">Basis of Presentation and Principles of Consolidation </t>
  </si>
  <si>
    <t>Use of estimates</t>
  </si>
  <si>
    <t>Use of Estimates ~</t>
  </si>
  <si>
    <t>Accounts Receivable - ~</t>
  </si>
  <si>
    <t>Cash and cash equivalents</t>
  </si>
  <si>
    <t xml:space="preserve"> Cash and Equivalents ~</t>
  </si>
  <si>
    <t>Inventory ~</t>
  </si>
  <si>
    <t>Property and Equipment</t>
  </si>
  <si>
    <t>Property and Equipment - ~</t>
  </si>
  <si>
    <t>Revenue Recognition</t>
  </si>
  <si>
    <t>Revenue Recognition - ~</t>
  </si>
  <si>
    <t>Cost of goods sold</t>
  </si>
  <si>
    <t>Cost of goods sold- Cost of goods sold includes cost of inventory sold during the period, net of discounts and allowances, freight and shipping costs, warranty and rework costs, and sales tax.</t>
  </si>
  <si>
    <t>Impairment of Long-Lived Assets</t>
  </si>
  <si>
    <t>Impairment of Long-Lived Assets and Long-Lived Assets to Be Disposed Of- ~</t>
  </si>
  <si>
    <t>Beneficial Conversion Features</t>
  </si>
  <si>
    <t>Beneficial Conversion Features- ~</t>
  </si>
  <si>
    <t>Income Taxes</t>
  </si>
  <si>
    <t xml:space="preserve"> Income Taxes Income Taxes. </t>
  </si>
  <si>
    <t>Stock based compensation</t>
  </si>
  <si>
    <t xml:space="preserve">Stock-Based
Compensation </t>
  </si>
  <si>
    <t>Foreign currency transactions</t>
  </si>
  <si>
    <t xml:space="preserve"> Foreign Currency Transactions ~</t>
  </si>
  <si>
    <t>Net loss per share</t>
  </si>
  <si>
    <t>Net (Loss) Per Share ~</t>
  </si>
  <si>
    <t>Concentration of Credit Risk</t>
  </si>
  <si>
    <t xml:space="preserve"> Concentration of Credit Risk ~</t>
  </si>
  <si>
    <t>Financial instruments and fair value of financial instruments</t>
  </si>
  <si>
    <t xml:space="preserve"> Financial
Instruments and Fair Value of Financial Instruments The standard describes
three levels of inputs that may be used to measure FV: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V of the assets or liabilities. The Company
evaluates embedded conversion features within convertible debt under ASC Topic 815, Derivatives and Hedging, Debt with Conversion and Other Options,</t>
  </si>
  <si>
    <t>Reclassifications</t>
  </si>
  <si>
    <t>DEPOSITS AND OTHER CURRENT ASSETS (Tables)</t>
  </si>
  <si>
    <t>Deposit Assets Disclosure [Abstract]</t>
  </si>
  <si>
    <t xml:space="preserve">March 31, 2015 March 31, 2014
Inventory $  $ 42,580
Shipping deposits 10,918 10,205
Mineral reserve deposits 516,045 525,000
Prepaid expenses  6,904
Ending Balance $ 526,963 $ 584,689 </t>
  </si>
  <si>
    <t>FIXED ASSETS (Tables)</t>
  </si>
  <si>
    <t xml:space="preserve">March 31, March 31,
2015 2014
Office equipment $ 5,013 $ 5,013
Vehicles 147,390 147,390
Equipment 391,118 391,118
Total fixed assets 543,521 543,521
Less accumulated depreciation (414,185 ) (258,652 )
Total fixed assets, net $ 129,336 $ 284,869 </t>
  </si>
  <si>
    <t>STOCK OPTIONS (Tables)</t>
  </si>
  <si>
    <t>Stock option grant</t>
  </si>
  <si>
    <t xml:space="preserve">Number of Shares Weighted Average Price Per Share
Balance at March 31, 2013 3,090,000 0.37
Granted 260,000 0.30
Balance at March 31, 2014 3,350,000 $ 0.36
Granted 860,000 $ 0.25
Balance at March 31, 2015 4,210,000 $ 0.35 </t>
  </si>
  <si>
    <t>Price and term share based compensation</t>
  </si>
  <si>
    <t xml:space="preserve">Options Outstanding Options Exercisable
Range of Exercise Prices Number Outstanding at March 31, 2014
Weighted Average Remaining
Contractual Life Weighted Average Exercise Price Number Exercisable at March 31, 2014 Weighted Average Exercise Price
$3.50 60,000 5.00 $3.50 60,000 $3.50
$1.00 60,000 6.00 $1.00 60,000 $1.00
$0.75 60,000 7.00 $0.75 60,000 $0.75
$0.45 60,000 9.00 $0.45 60,000 $0.45
$0.28 2,850,000 3.38 $0.28 - -
$0.27 60,000 8.00 $0.27 60,000 $0.28
$0.25 200,000 9.75 $0.25 200,000 $0.25
Balance at March 31, 2014 3,350,000 4.08 $0.36 500,000 $0.82
Options Outstanding Options Exercisable
Range of Exercise Prices Number Outstanding at March 31, 2015
Weighted Average Remaining
Contractual Life Weighted Average Exercise Price Number Exercisable at March 31, 2015 Weighted Average Exercise Price
$3.50 60,000 4.00 $3.50 60,000 $3.50
$1.00 60,000 5.00 $1.00 60,000 $1.00
$0.75 60,000 6.00 $0.75 60,000 $0.75
$0.50 60,000 9.00 $0.50 60,000 $0.50
$0.45 60,000 8.00 $0.45 60,000 $0.45
$0.28 2,850,000 2.63 $0.28 - -
$0.27 60,000 7.00 $0.27 60,000 $0.28
$0.25 1,000,000 8.75 $0.25 1,000,000 $0.25
Balance at March 31, 2015 4,210,000 3.75 $0.35 1,315,000 $0.57 </t>
  </si>
  <si>
    <t>LOSS PER SHARE (Tables)</t>
  </si>
  <si>
    <t>common stock equivalents</t>
  </si>
  <si>
    <t>2015 2014
Weighted average common stock equivalents:
Non-plan stock options 4,210,000 3,350,000</t>
  </si>
  <si>
    <t>INCOME TAX (Tables)</t>
  </si>
  <si>
    <t>Deferred Tax Asset Table</t>
  </si>
  <si>
    <t xml:space="preserve">2015 2014
Net operating loss carryforwards $ 4,501,044 $ 3,972,768
Less valuation allowance (4,501,044 ) (3,972,768 )
$  $  </t>
  </si>
  <si>
    <t>Schedule of Income Tax Rates</t>
  </si>
  <si>
    <t xml:space="preserve">2014 2013
Income tax benefit at federal statutory rate (34.00 )% (34.00 )%
Foreign tax rate difference 1.49 % 1.49 %
State income tax benefit, net of effect on federal taxes (3.80 )% (3.80 )%
Increase in valuation allowance 36.31 % 36.31 %
Income tax expense   </t>
  </si>
  <si>
    <t>SUMMARY OF SIGNIFICANT ACCOUNTING POLICIES (Details Narrative) - USD ($)</t>
  </si>
  <si>
    <t>Retained earnings accumulated deficit</t>
  </si>
  <si>
    <t>DEPOSITS AND OTHER CURRENT ASSETS (Details Narrative) - USD ($)</t>
  </si>
  <si>
    <t>Shipping deposits</t>
  </si>
  <si>
    <t>Mineral reserve deposits</t>
  </si>
  <si>
    <t>Prepaid expenses</t>
  </si>
  <si>
    <t>FIXED ASSETS - FIXED ASSETS (Details) - USD ($)</t>
  </si>
  <si>
    <t>Office equipment</t>
  </si>
  <si>
    <t>Vehicles</t>
  </si>
  <si>
    <t>Equipment</t>
  </si>
  <si>
    <t>Total fixed assets</t>
  </si>
  <si>
    <t>Less: accumulated depreciation</t>
  </si>
  <si>
    <t>Total fixed assets, net</t>
  </si>
  <si>
    <t>FIXED ASSETS (Details Narrative) - USD ($)</t>
  </si>
  <si>
    <t>depreciation expense</t>
  </si>
  <si>
    <t>INTANGIBLE (Details Narrative) - USD ($)</t>
  </si>
  <si>
    <t>Aug. 08, 2010</t>
  </si>
  <si>
    <t>Common stock value</t>
  </si>
  <si>
    <t>Paid intangibles</t>
  </si>
  <si>
    <t>Intangible amortization</t>
  </si>
  <si>
    <t>DUE TO RELATED PARTIES (Details Narrative) - USD ($)</t>
  </si>
  <si>
    <t>LOANS PAYABLE (Details Narrative) - USD ($)</t>
  </si>
  <si>
    <t>Loans Payable</t>
  </si>
  <si>
    <t>CONVERTIBLE NOTE PAYABLE - CONVERTIBLE NOTE PAYABLE (Details) - USD ($)</t>
  </si>
  <si>
    <t>Convertible note payable, 8% interest, due in 2014</t>
  </si>
  <si>
    <t>Accrued interest</t>
  </si>
  <si>
    <t>Less: unamortized discount of BCF</t>
  </si>
  <si>
    <t>Convertible note payable, net of unamortized beneficial conversion feature</t>
  </si>
  <si>
    <t>CONVERTIBLE NOTE PAYABLE (Details Narrative) - USD ($)</t>
  </si>
  <si>
    <t>convertible note</t>
  </si>
  <si>
    <t>beneficial conversion feature</t>
  </si>
  <si>
    <t>STOCK ISSUANCE (Details Narrative) - USD ($)</t>
  </si>
  <si>
    <t>shares issued for cash</t>
  </si>
  <si>
    <t>proceeds from sale of stock</t>
  </si>
  <si>
    <t>shares issued for debt</t>
  </si>
  <si>
    <t>STOCK OPTIONS - STOCK OPTIONS (Details) - USD ($)</t>
  </si>
  <si>
    <t>Jan. 02, 2015</t>
  </si>
  <si>
    <t>Oct. 02, 2014</t>
  </si>
  <si>
    <t>Jul. 02, 2014</t>
  </si>
  <si>
    <t>Apr. 02, 2014</t>
  </si>
  <si>
    <t>Jan. 02, 2014</t>
  </si>
  <si>
    <t>Apr. 02, 2013</t>
  </si>
  <si>
    <t>Apr. 02, 2012</t>
  </si>
  <si>
    <t>Feb. 15, 2012</t>
  </si>
  <si>
    <t>Apr. 02, 2011</t>
  </si>
  <si>
    <t>Apr. 02, 2010</t>
  </si>
  <si>
    <t>Jan. 01, 2009</t>
  </si>
  <si>
    <t>Number of Options</t>
  </si>
  <si>
    <t>Weighted Average Price Per Share</t>
  </si>
  <si>
    <t>$ .35</t>
  </si>
  <si>
    <t>$ .36</t>
  </si>
  <si>
    <t>Options granted</t>
  </si>
  <si>
    <t>Option exercise price</t>
  </si>
  <si>
    <t>$ .25</t>
  </si>
  <si>
    <t>$ .30</t>
  </si>
  <si>
    <t>STOCK OPTIONS (Details Narrative) - $ / shares</t>
  </si>
  <si>
    <t>Exercise price of options</t>
  </si>
  <si>
    <t>$ .26</t>
  </si>
  <si>
    <t>INCOME TAX - Deferred Tax Asset Table (Details) - USD ($)</t>
  </si>
  <si>
    <t>Net operating loss carryforwards</t>
  </si>
  <si>
    <t>Less valuation allowance</t>
  </si>
  <si>
    <t>INCOME TAX (Details Narrative)</t>
  </si>
  <si>
    <t>Mar. 31, 2015USD ($)</t>
  </si>
  <si>
    <t>loss carryforwar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392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6" t="n" r="C14">
        <v>26377573</v>
      </c>
    </row>
    <row spans="1:3" r="15">
      <c s="4" t="s" r="A15">
        <v>24</v>
      </c>
      <c s="5" t="n" r="C15">
        <v>60206655</v>
      </c>
    </row>
    <row spans="1:3" r="16">
      <c s="4" t="s" r="A16">
        <v>25</v>
      </c>
      <c s="4" t="s" r="B16">
        <v>26</v>
      </c>
    </row>
    <row spans="1:3" r="17">
      <c s="4" t="s" r="A17">
        <v>27</v>
      </c>
      <c s="5" t="n"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7</v>
      </c>
      <c s="2" t="s" r="B1">
        <v>1</v>
      </c>
    </row>
    <row spans="1:2" r="2">
      <c s="2" t="s" r="B2">
        <v>2</v>
      </c>
    </row>
    <row spans="1:2" r="3">
      <c s="3" t="s" r="A3">
        <v>155</v>
      </c>
    </row>
    <row spans="1:2" r="4">
      <c s="4" t="s" r="A4">
        <v>157</v>
      </c>
      <c s="4" t="s"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9</v>
      </c>
      <c s="2" t="s" r="B1">
        <v>1</v>
      </c>
    </row>
    <row spans="1:2" r="2">
      <c s="2" t="s" r="B2">
        <v>2</v>
      </c>
    </row>
    <row spans="1:2" r="3">
      <c s="3" t="s" r="A3">
        <v>130</v>
      </c>
    </row>
    <row spans="1:2" r="4">
      <c s="4" t="s" r="A4">
        <v>159</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9784</v>
      </c>
      <c s="6" t="n" r="C3">
        <v>11112</v>
      </c>
    </row>
    <row spans="1:3" r="4">
      <c s="4" t="s" r="A4">
        <v>32</v>
      </c>
      <c s="5" t="n" r="B4">
        <v>0</v>
      </c>
      <c s="5" t="n" r="C4">
        <v>250000</v>
      </c>
    </row>
    <row spans="1:3" r="5">
      <c s="4" t="s" r="A5">
        <v>33</v>
      </c>
      <c s="5" t="n" r="B5">
        <v>526963</v>
      </c>
      <c s="5" t="n" r="C5">
        <v>584689</v>
      </c>
    </row>
    <row spans="1:3" r="6">
      <c s="4" t="s" r="A6">
        <v>34</v>
      </c>
      <c s="5" t="n" r="B6">
        <v>536747</v>
      </c>
      <c s="5" t="n" r="C6">
        <v>845801</v>
      </c>
    </row>
    <row spans="1:3" r="7">
      <c s="4" t="s" r="A7">
        <v>35</v>
      </c>
      <c s="5" t="n" r="B7">
        <v>129336</v>
      </c>
      <c s="5" t="n" r="C7">
        <v>284869</v>
      </c>
    </row>
    <row spans="1:3" r="8">
      <c s="4" t="s" r="A8">
        <v>36</v>
      </c>
      <c s="5" t="n" r="B8">
        <v>733463</v>
      </c>
      <c s="5" t="n" r="C8">
        <v>780582</v>
      </c>
    </row>
    <row spans="1:3" r="9">
      <c s="4" t="s" r="A9">
        <v>37</v>
      </c>
      <c s="5" t="n" r="B9">
        <v>1399546</v>
      </c>
      <c s="5" t="n" r="C9">
        <v>1911252</v>
      </c>
    </row>
    <row spans="1:3" r="10">
      <c s="3" t="s" r="A10">
        <v>38</v>
      </c>
    </row>
    <row spans="1:3" r="11">
      <c s="4" t="s" r="A11">
        <v>39</v>
      </c>
      <c s="5" t="n" r="B11">
        <v>334778</v>
      </c>
      <c s="5" t="n" r="C11">
        <v>375562</v>
      </c>
    </row>
    <row spans="1:3" r="12">
      <c s="4" t="s" r="A12">
        <v>40</v>
      </c>
      <c s="5" t="n" r="B12">
        <v>1508955</v>
      </c>
      <c s="5" t="n" r="C12">
        <v>1147446</v>
      </c>
    </row>
    <row spans="1:3" r="13">
      <c s="4" t="s" r="A13">
        <v>41</v>
      </c>
      <c s="5" t="n" r="B13">
        <v>132458</v>
      </c>
      <c s="5" t="n" r="C13">
        <v>94000</v>
      </c>
    </row>
    <row spans="1:3" r="14">
      <c s="4" t="s" r="A14">
        <v>42</v>
      </c>
      <c s="5" t="n" r="B14">
        <v>0</v>
      </c>
      <c s="5" t="n" r="C14">
        <v>35861</v>
      </c>
    </row>
    <row spans="1:3" r="15">
      <c s="4" t="s" r="A15">
        <v>43</v>
      </c>
      <c s="5" t="n" r="B15">
        <v>5832</v>
      </c>
      <c s="5" t="n" r="C15">
        <v>0</v>
      </c>
    </row>
    <row spans="1:3" r="16">
      <c s="4" t="s" r="A16">
        <v>44</v>
      </c>
      <c s="5" t="n" r="B16">
        <v>1982023</v>
      </c>
      <c s="5" t="n" r="C16">
        <v>1652869</v>
      </c>
    </row>
    <row spans="1:3" r="17">
      <c s="3" t="s" r="A17">
        <v>45</v>
      </c>
    </row>
    <row spans="1:3" r="18">
      <c s="4" t="s" r="A18">
        <v>46</v>
      </c>
      <c s="5" t="n" r="B18">
        <v>0</v>
      </c>
      <c s="5" t="n" r="C18">
        <v>0</v>
      </c>
    </row>
    <row spans="1:3" r="19">
      <c s="4" t="s" r="A19">
        <v>47</v>
      </c>
      <c s="5" t="n" r="B19">
        <v>60206</v>
      </c>
      <c s="5" t="n" r="C19">
        <v>58404</v>
      </c>
    </row>
    <row spans="1:3" r="20">
      <c s="4" t="s" r="A20">
        <v>48</v>
      </c>
      <c s="5" t="n" r="B20">
        <v>11753473</v>
      </c>
      <c s="5" t="n" r="C20">
        <v>11141229</v>
      </c>
    </row>
    <row spans="1:3" r="21">
      <c s="4" t="s" r="A21">
        <v>49</v>
      </c>
      <c s="5" t="n" r="B21">
        <v>-12396156</v>
      </c>
      <c s="5" t="n" r="C21">
        <v>-10941250</v>
      </c>
    </row>
    <row spans="1:3" r="22">
      <c s="4" t="s" r="A22">
        <v>50</v>
      </c>
      <c s="5" t="n" r="B22">
        <v>-582477</v>
      </c>
      <c s="5" t="n" r="C22">
        <v>258383</v>
      </c>
    </row>
    <row spans="1:3" r="23">
      <c s="4" t="s" r="A23">
        <v>51</v>
      </c>
      <c s="6" t="n" r="B23">
        <v>1399546</v>
      </c>
      <c s="6" t="n" r="C23">
        <v>1911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80"/>
  </cols>
  <sheetData>
    <row spans="1:2" r="1">
      <c s="1" t="s" r="A1">
        <v>167</v>
      </c>
      <c s="2" t="s" r="B1">
        <v>1</v>
      </c>
    </row>
    <row spans="1:2" r="2">
      <c s="2" t="s" r="B2">
        <v>2</v>
      </c>
    </row>
    <row spans="1:2" r="3">
      <c s="3" t="s" r="A3">
        <v>130</v>
      </c>
    </row>
    <row spans="1:2" r="4">
      <c s="4" t="s" r="A4">
        <v>168</v>
      </c>
      <c s="4" t="s" r="B4">
        <v>169</v>
      </c>
    </row>
    <row spans="1:2" r="5">
      <c s="4" t="s" r="A5">
        <v>170</v>
      </c>
      <c s="4" t="s" r="B5">
        <v>171</v>
      </c>
    </row>
    <row spans="1:2" r="6">
      <c s="4" t="s" r="A6">
        <v>172</v>
      </c>
      <c s="4" t="s" r="B6">
        <v>173</v>
      </c>
    </row>
    <row spans="1:2" r="7">
      <c s="4" t="s" r="A7">
        <v>101</v>
      </c>
      <c s="4" t="s" r="B7">
        <v>174</v>
      </c>
    </row>
    <row spans="1:2" r="8">
      <c s="4" t="s" r="A8">
        <v>175</v>
      </c>
      <c s="4" t="s" r="B8">
        <v>176</v>
      </c>
    </row>
    <row spans="1:2" r="9">
      <c s="4" t="s" r="A9">
        <v>103</v>
      </c>
      <c s="4" t="s" r="B9">
        <v>177</v>
      </c>
    </row>
    <row spans="1:2" r="10">
      <c s="4" t="s" r="A10">
        <v>178</v>
      </c>
      <c s="4" t="s" r="B10">
        <v>179</v>
      </c>
    </row>
    <row spans="1:2" r="11">
      <c s="4" t="s" r="A11">
        <v>180</v>
      </c>
      <c s="4" t="s" r="B11">
        <v>181</v>
      </c>
    </row>
    <row spans="1:2" r="12">
      <c s="4" t="s" r="A12">
        <v>182</v>
      </c>
      <c s="4" t="s" r="B12">
        <v>183</v>
      </c>
    </row>
    <row spans="1:2" r="13">
      <c s="4" t="s" r="A13">
        <v>184</v>
      </c>
      <c s="4" t="s" r="B13">
        <v>185</v>
      </c>
    </row>
    <row spans="1:2" r="14">
      <c s="4" t="s" r="A14">
        <v>186</v>
      </c>
      <c s="4" t="s" r="B14">
        <v>187</v>
      </c>
    </row>
    <row spans="1:2" r="15">
      <c s="4" t="s" r="A15">
        <v>188</v>
      </c>
      <c s="4" t="s" r="B15">
        <v>189</v>
      </c>
    </row>
    <row spans="1:2" r="16">
      <c s="4" t="s" r="A16">
        <v>190</v>
      </c>
      <c s="4" t="s" r="B16">
        <v>191</v>
      </c>
    </row>
    <row spans="1:2" r="17">
      <c s="4" t="s" r="A17">
        <v>192</v>
      </c>
      <c s="4" t="s" r="B17">
        <v>193</v>
      </c>
    </row>
    <row spans="1:2" r="18">
      <c s="4" t="s" r="A18">
        <v>194</v>
      </c>
      <c s="4" t="s" r="B18">
        <v>195</v>
      </c>
    </row>
    <row spans="1:2" r="19">
      <c s="4" t="s" r="A19">
        <v>196</v>
      </c>
      <c s="4" t="s" r="B19">
        <v>197</v>
      </c>
    </row>
    <row spans="1:2" r="20">
      <c s="4" t="s" r="A20">
        <v>198</v>
      </c>
      <c s="4" t="s" r="B20">
        <v>199</v>
      </c>
    </row>
    <row spans="1:2" r="21">
      <c s="4" t="s" r="A21">
        <v>200</v>
      </c>
      <c s="4" t="s" r="B21">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1</v>
      </c>
      <c s="2" t="s" r="B1">
        <v>1</v>
      </c>
    </row>
    <row spans="1:2" r="2">
      <c s="2" t="s" r="B2">
        <v>2</v>
      </c>
    </row>
    <row spans="1:2" r="3">
      <c s="3" t="s" r="A3">
        <v>202</v>
      </c>
    </row>
    <row spans="1:2" r="4">
      <c s="4" t="s" r="A4">
        <v>33</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4</v>
      </c>
      <c s="2" t="s" r="B1">
        <v>1</v>
      </c>
    </row>
    <row spans="1:2" r="2">
      <c s="2" t="s" r="B2">
        <v>2</v>
      </c>
    </row>
    <row spans="1:2" r="3">
      <c s="3" t="s" r="A3">
        <v>139</v>
      </c>
    </row>
    <row spans="1:2" r="4">
      <c s="4" t="s" r="A4">
        <v>138</v>
      </c>
      <c s="4" t="s"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t="s" r="A1">
        <v>206</v>
      </c>
      <c s="2" t="s" r="B1">
        <v>1</v>
      </c>
    </row>
    <row spans="1:2" r="2">
      <c s="2" t="s" r="B2">
        <v>2</v>
      </c>
    </row>
    <row spans="1:2" r="3">
      <c s="3" t="s" r="A3">
        <v>155</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1</v>
      </c>
      <c s="2" t="s" r="B1">
        <v>1</v>
      </c>
    </row>
    <row spans="1:2" r="2">
      <c s="2" t="s" r="B2">
        <v>2</v>
      </c>
    </row>
    <row spans="1:2" r="3">
      <c s="3" t="s" r="A3">
        <v>130</v>
      </c>
    </row>
    <row spans="1:2" r="4">
      <c s="4" t="s" r="A4">
        <v>212</v>
      </c>
      <c s="4" t="s"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14</v>
      </c>
      <c s="2" t="s" r="B1">
        <v>1</v>
      </c>
    </row>
    <row spans="1:2" r="2">
      <c s="2" t="s" r="B2">
        <v>2</v>
      </c>
    </row>
    <row spans="1:2" r="3">
      <c s="3" t="s" r="A3">
        <v>162</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19</v>
      </c>
      <c s="2" t="s" r="B1">
        <v>2</v>
      </c>
      <c s="2" t="s" r="C1">
        <v>29</v>
      </c>
    </row>
    <row spans="1:3" r="2">
      <c s="3" t="s" r="A2">
        <v>152</v>
      </c>
    </row>
    <row spans="1:3" r="3">
      <c s="4" t="s" r="A3">
        <v>220</v>
      </c>
      <c s="6" t="n" r="B3">
        <v>-12396156</v>
      </c>
      <c s="6" t="n" r="C3">
        <v>-109412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21</v>
      </c>
      <c s="2" t="s" r="B1">
        <v>2</v>
      </c>
      <c s="2" t="s" r="C1">
        <v>29</v>
      </c>
    </row>
    <row spans="1:3" r="2">
      <c s="3" t="s" r="A2">
        <v>136</v>
      </c>
    </row>
    <row spans="1:3" r="3">
      <c s="4" t="s" r="A3">
        <v>103</v>
      </c>
      <c s="6" t="n" r="B3">
        <v>0</v>
      </c>
      <c s="6" t="n" r="C3">
        <v>42580</v>
      </c>
    </row>
    <row spans="1:3" r="4">
      <c s="4" t="s" r="A4">
        <v>222</v>
      </c>
      <c s="5" t="n" r="B4">
        <v>10918</v>
      </c>
      <c s="5" t="n" r="C4">
        <v>10205</v>
      </c>
    </row>
    <row spans="1:3" r="5">
      <c s="4" t="s" r="A5">
        <v>223</v>
      </c>
      <c s="5" t="n" r="B5">
        <v>516045</v>
      </c>
      <c s="5" t="n" r="C5">
        <v>525000</v>
      </c>
    </row>
    <row spans="1:3" r="6">
      <c s="4" t="s" r="A6">
        <v>224</v>
      </c>
      <c s="5" t="n" r="B6">
        <v>0</v>
      </c>
      <c s="5" t="n" r="C6">
        <v>6904</v>
      </c>
    </row>
    <row spans="1:3" r="7">
      <c s="4" t="s" r="A7">
        <v>224</v>
      </c>
      <c s="6" t="n" r="B7">
        <v>526963</v>
      </c>
      <c s="6" t="n" r="C7">
        <v>58468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25</v>
      </c>
      <c s="2" t="s" r="B1">
        <v>2</v>
      </c>
      <c s="2" t="s" r="C1">
        <v>29</v>
      </c>
    </row>
    <row spans="1:3" r="2">
      <c s="3" t="s" r="A2">
        <v>139</v>
      </c>
    </row>
    <row spans="1:3" r="3">
      <c s="4" t="s" r="A3">
        <v>226</v>
      </c>
      <c s="6" t="n" r="B3">
        <v>5013</v>
      </c>
      <c s="6" t="n" r="C3">
        <v>5013</v>
      </c>
    </row>
    <row spans="1:3" r="4">
      <c s="4" t="s" r="A4">
        <v>227</v>
      </c>
      <c s="5" t="n" r="B4">
        <v>147390</v>
      </c>
      <c s="5" t="n" r="C4">
        <v>147390</v>
      </c>
    </row>
    <row spans="1:3" r="5">
      <c s="4" t="s" r="A5">
        <v>228</v>
      </c>
      <c s="5" t="n" r="B5">
        <v>391118</v>
      </c>
      <c s="5" t="n" r="C5">
        <v>391118</v>
      </c>
    </row>
    <row spans="1:3" r="6">
      <c s="4" t="s" r="A6">
        <v>229</v>
      </c>
      <c s="5" t="n" r="B6">
        <v>543521</v>
      </c>
      <c s="5" t="n" r="C6">
        <v>543521</v>
      </c>
    </row>
    <row spans="1:3" r="7">
      <c s="4" t="s" r="A7">
        <v>230</v>
      </c>
      <c s="5" t="n" r="B7">
        <v>-414185</v>
      </c>
      <c s="5" t="n" r="C7">
        <v>-258652</v>
      </c>
    </row>
    <row spans="1:3" r="8">
      <c s="4" t="s" r="A8">
        <v>231</v>
      </c>
      <c s="6" t="n" r="B8">
        <v>129336</v>
      </c>
      <c s="6" t="n" r="C8">
        <v>2848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t="s" r="A1">
        <v>232</v>
      </c>
      <c s="2" t="s" r="B1">
        <v>1</v>
      </c>
    </row>
    <row spans="1:3" r="2">
      <c s="2" t="s" r="B2">
        <v>2</v>
      </c>
      <c s="2" t="s" r="C2">
        <v>29</v>
      </c>
    </row>
    <row spans="1:3" r="3">
      <c s="3" t="s" r="A3">
        <v>139</v>
      </c>
    </row>
    <row spans="1:3" r="4">
      <c s="4" t="s" r="A4">
        <v>233</v>
      </c>
      <c s="6" t="n" r="B4">
        <v>155533</v>
      </c>
      <c s="6" t="n" r="C4">
        <v>1608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52</v>
      </c>
      <c s="2" t="s" r="B1">
        <v>2</v>
      </c>
      <c s="2" t="s" r="C1">
        <v>29</v>
      </c>
    </row>
    <row spans="1:3" r="2">
      <c s="3" t="s" r="A2">
        <v>53</v>
      </c>
    </row>
    <row spans="1:3" r="3">
      <c s="4" t="s" r="A3">
        <v>54</v>
      </c>
      <c s="5" t="n" r="B3">
        <v>10000</v>
      </c>
      <c s="5" t="n" r="C3">
        <v>10000</v>
      </c>
    </row>
    <row spans="1:3" r="4">
      <c s="4" t="s" r="A4">
        <v>55</v>
      </c>
      <c s="5" t="n" r="B4">
        <v>0</v>
      </c>
      <c s="5" t="n" r="C4">
        <v>0</v>
      </c>
    </row>
    <row spans="1:3" r="5">
      <c s="4" t="s" r="A5">
        <v>56</v>
      </c>
      <c s="5" t="n" r="B5">
        <v>150000000</v>
      </c>
      <c s="5" t="n" r="C5">
        <v>150000000</v>
      </c>
    </row>
    <row spans="1:3" r="6">
      <c s="4" t="s" r="A6">
        <v>57</v>
      </c>
      <c s="5" t="n" r="B6">
        <v>60206655</v>
      </c>
      <c s="5" t="n" r="C6">
        <v>584047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s="1" t="s" r="A1">
        <v>234</v>
      </c>
      <c s="2" t="s" r="B1">
        <v>1</v>
      </c>
    </row>
    <row spans="1:4" r="2">
      <c s="2" t="s" r="B2">
        <v>2</v>
      </c>
      <c s="2" t="s" r="C2">
        <v>29</v>
      </c>
      <c s="2" t="s" r="D2">
        <v>235</v>
      </c>
    </row>
    <row spans="1:4" r="3">
      <c s="3" t="s" r="A3">
        <v>152</v>
      </c>
    </row>
    <row spans="1:4" r="4">
      <c s="4" t="s" r="A4">
        <v>36</v>
      </c>
      <c s="6" t="n" r="B4">
        <v>733463</v>
      </c>
      <c s="6" t="n" r="C4">
        <v>780582</v>
      </c>
    </row>
    <row spans="1:4" r="5">
      <c s="4" t="s" r="A5">
        <v>236</v>
      </c>
      <c s="5" t="n" r="B5">
        <v>60206</v>
      </c>
      <c s="5" t="n" r="C5">
        <v>58404</v>
      </c>
      <c s="6" t="n" r="D5">
        <v>606000</v>
      </c>
    </row>
    <row spans="1:4" r="6">
      <c s="4" t="s" r="A6">
        <v>237</v>
      </c>
      <c s="5" t="n" r="B6">
        <v>0</v>
      </c>
      <c s="5" t="n" r="C6">
        <v>9231</v>
      </c>
      <c s="6" t="n" r="D6">
        <v>147530</v>
      </c>
    </row>
    <row spans="1:4" r="7">
      <c s="4" t="s" r="A7">
        <v>238</v>
      </c>
      <c s="6" t="n" r="B7">
        <v>47119</v>
      </c>
      <c s="6" t="n" r="C7">
        <v>470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39</v>
      </c>
      <c s="2" t="s" r="B1">
        <v>2</v>
      </c>
      <c s="2" t="s" r="C1">
        <v>29</v>
      </c>
    </row>
    <row spans="1:3" r="2">
      <c s="3" t="s" r="A2">
        <v>152</v>
      </c>
    </row>
    <row spans="1:3" r="3">
      <c s="4" t="s" r="A3">
        <v>40</v>
      </c>
      <c s="6" t="n" r="B3">
        <v>1508955</v>
      </c>
      <c s="6" t="n" r="C3">
        <v>11474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40</v>
      </c>
      <c s="2" t="s" r="B1">
        <v>2</v>
      </c>
      <c s="2" t="s" r="C1">
        <v>29</v>
      </c>
    </row>
    <row spans="1:3" r="2">
      <c s="3" t="s" r="A2">
        <v>148</v>
      </c>
    </row>
    <row spans="1:3" r="3">
      <c s="4" t="s" r="A3">
        <v>106</v>
      </c>
      <c s="6" t="n" r="B3">
        <v>69101</v>
      </c>
      <c s="6" t="n" r="C3">
        <v>60000</v>
      </c>
    </row>
    <row spans="1:3" r="4">
      <c s="4" t="s" r="A4">
        <v>241</v>
      </c>
      <c s="6" t="n" r="B4">
        <v>63357</v>
      </c>
      <c s="6" t="n" r="C4">
        <v>4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242</v>
      </c>
      <c s="2" t="s" r="B1">
        <v>2</v>
      </c>
      <c s="2" t="s" r="C1">
        <v>29</v>
      </c>
    </row>
    <row spans="1:3" r="2">
      <c s="3" t="s" r="A2">
        <v>152</v>
      </c>
    </row>
    <row spans="1:3" r="3">
      <c s="4" t="s" r="A3">
        <v>243</v>
      </c>
      <c s="6" t="n" r="B3">
        <v>0</v>
      </c>
      <c s="6" t="n" r="C3">
        <v>83500</v>
      </c>
    </row>
    <row spans="1:3" r="4">
      <c s="4" t="s" r="A4">
        <v>244</v>
      </c>
      <c s="5" t="n" r="B4">
        <v>0</v>
      </c>
      <c s="5" t="n" r="C4">
        <v>1210</v>
      </c>
    </row>
    <row spans="1:3" r="5">
      <c s="4" t="s" r="A5">
        <v>245</v>
      </c>
      <c s="5" t="n" r="B5">
        <v>0</v>
      </c>
      <c s="5" t="n" r="C5">
        <v>-48849</v>
      </c>
    </row>
    <row spans="1:3" r="6">
      <c s="4" t="s" r="A6">
        <v>246</v>
      </c>
      <c s="6" t="n" r="B6">
        <v>0</v>
      </c>
      <c s="6" t="n" r="C6">
        <v>358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t="s" r="A1">
        <v>247</v>
      </c>
      <c s="2" t="s" r="B1">
        <v>1</v>
      </c>
    </row>
    <row spans="1:3" r="2">
      <c s="2" t="s" r="B2">
        <v>2</v>
      </c>
      <c s="2" t="s" r="C2">
        <v>29</v>
      </c>
    </row>
    <row spans="1:3" r="3">
      <c s="3" t="s" r="A3">
        <v>152</v>
      </c>
    </row>
    <row spans="1:3" r="4">
      <c s="4" t="s" r="A4">
        <v>248</v>
      </c>
      <c s="6" t="n" r="B4">
        <v>0</v>
      </c>
      <c s="6" t="n" r="C4">
        <v>83500</v>
      </c>
    </row>
    <row spans="1:3" r="5">
      <c s="4" t="s" r="A5">
        <v>249</v>
      </c>
      <c s="6" t="n" r="B5">
        <v>0</v>
      </c>
      <c s="6" t="n" r="C5">
        <v>1041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t="s" r="A1">
        <v>250</v>
      </c>
      <c s="2" t="s" r="B1">
        <v>1</v>
      </c>
    </row>
    <row spans="1:3" r="2">
      <c s="2" t="s" r="B2">
        <v>2</v>
      </c>
      <c s="2" t="s" r="C2">
        <v>29</v>
      </c>
    </row>
    <row spans="1:3" r="3">
      <c s="3" t="s" r="A3">
        <v>155</v>
      </c>
    </row>
    <row spans="1:3" r="4">
      <c s="4" t="s" r="A4">
        <v>251</v>
      </c>
      <c s="5" t="n" r="B4">
        <v>1801920</v>
      </c>
      <c s="5" t="n" r="C4">
        <v>1250000</v>
      </c>
    </row>
    <row spans="1:3" r="5">
      <c s="4" t="s" r="A5">
        <v>252</v>
      </c>
      <c s="6" t="n" r="B5">
        <v>362384</v>
      </c>
    </row>
    <row spans="1:3" r="6">
      <c s="4" t="s" r="A6">
        <v>253</v>
      </c>
      <c s="5" t="n" r="C6">
        <v>4379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254</v>
      </c>
      <c s="2" t="s" r="B1">
        <v>1</v>
      </c>
    </row>
    <row spans="1:14" r="2">
      <c s="2" t="s" r="B2">
        <v>2</v>
      </c>
      <c s="2" t="s" r="C2">
        <v>29</v>
      </c>
      <c s="2" t="s" r="D2">
        <v>255</v>
      </c>
      <c s="2" t="s" r="E2">
        <v>256</v>
      </c>
      <c s="2" t="s" r="F2">
        <v>257</v>
      </c>
      <c s="2" t="s" r="G2">
        <v>258</v>
      </c>
      <c s="2" t="s" r="H2">
        <v>259</v>
      </c>
      <c s="2" t="s" r="I2">
        <v>260</v>
      </c>
      <c s="2" t="s" r="J2">
        <v>261</v>
      </c>
      <c s="2" t="s" r="K2">
        <v>262</v>
      </c>
      <c s="2" t="s" r="L2">
        <v>263</v>
      </c>
      <c s="2" t="s" r="M2">
        <v>264</v>
      </c>
      <c s="2" t="s" r="N2">
        <v>265</v>
      </c>
    </row>
    <row spans="1:14" r="3">
      <c s="3" t="s" r="A3">
        <v>152</v>
      </c>
    </row>
    <row spans="1:14" r="4">
      <c s="4" t="s" r="A4">
        <v>266</v>
      </c>
      <c s="5" t="n" r="B4">
        <v>4210000</v>
      </c>
      <c s="5" t="n" r="C4">
        <v>3350000</v>
      </c>
      <c s="5" t="n" r="D4">
        <v>200000</v>
      </c>
      <c s="5" t="n" r="E4">
        <v>200000</v>
      </c>
      <c s="5" t="n" r="F4">
        <v>200000</v>
      </c>
      <c s="5" t="n" r="G4">
        <v>260000</v>
      </c>
      <c s="5" t="n" r="H4">
        <v>200000</v>
      </c>
      <c s="5" t="n" r="I4">
        <v>60000</v>
      </c>
      <c s="5" t="n" r="J4">
        <v>60000</v>
      </c>
      <c s="5" t="n" r="K4">
        <v>2850000</v>
      </c>
      <c s="5" t="n" r="L4">
        <v>60000</v>
      </c>
      <c s="5" t="n" r="M4">
        <v>60000</v>
      </c>
      <c s="5" t="n" r="N4">
        <v>60000</v>
      </c>
    </row>
    <row spans="1:14" r="5">
      <c s="4" t="s" r="A5">
        <v>267</v>
      </c>
      <c s="4" t="s" r="B5">
        <v>268</v>
      </c>
      <c s="4" t="s" r="C5">
        <v>269</v>
      </c>
    </row>
    <row spans="1:14" r="6">
      <c s="4" t="s" r="A6">
        <v>270</v>
      </c>
      <c s="6" t="n" r="B6">
        <v>860000</v>
      </c>
      <c s="6" t="n" r="C6">
        <v>260000</v>
      </c>
    </row>
    <row spans="1:14" r="7">
      <c s="4" t="s" r="A7">
        <v>271</v>
      </c>
      <c s="4" t="s" r="B7">
        <v>272</v>
      </c>
      <c s="4" t="s" r="C7">
        <v>2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274</v>
      </c>
      <c s="2" t="s" r="B1">
        <v>2</v>
      </c>
      <c s="2" t="s" r="C1">
        <v>255</v>
      </c>
      <c s="2" t="s" r="D1">
        <v>256</v>
      </c>
      <c s="2" t="s" r="E1">
        <v>257</v>
      </c>
      <c s="2" t="s" r="F1">
        <v>258</v>
      </c>
      <c s="2" t="s" r="G1">
        <v>29</v>
      </c>
      <c s="2" t="s" r="H1">
        <v>259</v>
      </c>
      <c s="2" t="s" r="I1">
        <v>260</v>
      </c>
      <c s="2" t="s" r="J1">
        <v>261</v>
      </c>
      <c s="2" t="s" r="K1">
        <v>262</v>
      </c>
      <c s="2" t="s" r="L1">
        <v>263</v>
      </c>
      <c s="2" t="s" r="M1">
        <v>264</v>
      </c>
      <c s="2" t="s" r="N1">
        <v>265</v>
      </c>
    </row>
    <row spans="1:14" r="2">
      <c s="3" t="s" r="A2">
        <v>152</v>
      </c>
    </row>
    <row spans="1:14" r="3">
      <c s="4" t="s" r="A3">
        <v>270</v>
      </c>
      <c s="5" t="n" r="B3">
        <v>4210000</v>
      </c>
      <c s="5" t="n" r="C3">
        <v>200000</v>
      </c>
      <c s="5" t="n" r="D3">
        <v>200000</v>
      </c>
      <c s="5" t="n" r="E3">
        <v>200000</v>
      </c>
      <c s="5" t="n" r="F3">
        <v>260000</v>
      </c>
      <c s="5" t="n" r="G3">
        <v>3350000</v>
      </c>
      <c s="5" t="n" r="H3">
        <v>200000</v>
      </c>
      <c s="5" t="n" r="I3">
        <v>60000</v>
      </c>
      <c s="5" t="n" r="J3">
        <v>60000</v>
      </c>
      <c s="5" t="n" r="K3">
        <v>2850000</v>
      </c>
      <c s="5" t="n" r="L3">
        <v>60000</v>
      </c>
      <c s="5" t="n" r="M3">
        <v>60000</v>
      </c>
      <c s="5" t="n" r="N3">
        <v>60000</v>
      </c>
    </row>
    <row spans="1:14" r="4">
      <c s="4" t="s" r="A4">
        <v>275</v>
      </c>
      <c s="4" t="s" r="C4">
        <v>272</v>
      </c>
      <c s="4" t="s" r="D4">
        <v>272</v>
      </c>
      <c s="4" t="s" r="E4">
        <v>272</v>
      </c>
      <c s="4" t="s" r="F4">
        <v>272</v>
      </c>
      <c s="4" t="s" r="H4">
        <v>272</v>
      </c>
      <c s="4" t="s" r="I4">
        <v>276</v>
      </c>
      <c s="7" t="n" r="J4">
        <v>0.27</v>
      </c>
      <c s="7" t="n" r="K4">
        <v>0.28</v>
      </c>
      <c s="7" t="n" r="L4">
        <v>0.75</v>
      </c>
      <c s="6" t="n" r="M4">
        <v>1</v>
      </c>
      <c s="7" t="n" r="N4">
        <v>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277</v>
      </c>
      <c s="2" t="s" r="B1">
        <v>2</v>
      </c>
      <c s="2" t="s" r="C1">
        <v>29</v>
      </c>
    </row>
    <row spans="1:3" r="2">
      <c s="3" t="s" r="A2">
        <v>162</v>
      </c>
    </row>
    <row spans="1:3" r="3">
      <c s="4" t="s" r="A3">
        <v>278</v>
      </c>
      <c s="6" t="n" r="B3">
        <v>4501044</v>
      </c>
      <c s="6" t="n" r="C3">
        <v>3972768</v>
      </c>
    </row>
    <row spans="1:3" r="4">
      <c s="4" t="s" r="A4">
        <v>279</v>
      </c>
      <c s="6" t="n" r="B4">
        <v>-4501044</v>
      </c>
      <c s="6" t="n" r="C4">
        <v>-39727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s="1" t="s" r="A1">
        <v>280</v>
      </c>
      <c s="2" t="s" r="B1">
        <v>281</v>
      </c>
    </row>
    <row spans="1:2" r="2">
      <c s="3" t="s" r="A2">
        <v>162</v>
      </c>
    </row>
    <row spans="1:2" r="3">
      <c s="4" t="s" r="A3">
        <v>282</v>
      </c>
      <c s="6" t="n" r="B3">
        <v>12396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t="s" r="A1">
        <v>58</v>
      </c>
      <c s="2" t="s" r="B1">
        <v>1</v>
      </c>
    </row>
    <row spans="1:3" r="2">
      <c s="2" t="s" r="B2">
        <v>2</v>
      </c>
      <c s="2" t="s" r="C2">
        <v>29</v>
      </c>
    </row>
    <row spans="1:3" r="3">
      <c s="3" t="s" r="A3">
        <v>59</v>
      </c>
    </row>
    <row spans="1:3" r="4">
      <c s="4" t="s" r="A4">
        <v>60</v>
      </c>
      <c s="6" t="n" r="B4">
        <v>519168</v>
      </c>
      <c s="6" t="n" r="C4">
        <v>454820</v>
      </c>
    </row>
    <row spans="1:3" r="5">
      <c s="4" t="s" r="A5">
        <v>61</v>
      </c>
      <c s="5" t="n" r="B5">
        <v>444149</v>
      </c>
      <c s="5" t="n" r="C5">
        <v>222189</v>
      </c>
    </row>
    <row spans="1:3" r="6">
      <c s="4" t="s" r="A6">
        <v>62</v>
      </c>
      <c s="5" t="n" r="B6">
        <v>75019</v>
      </c>
      <c s="5" t="n" r="C6">
        <v>232631</v>
      </c>
    </row>
    <row spans="1:3" r="7">
      <c s="3" t="s" r="A7">
        <v>63</v>
      </c>
    </row>
    <row spans="1:3" r="8">
      <c s="4" t="s" r="A8">
        <v>64</v>
      </c>
      <c s="5" t="n" r="B8">
        <v>1431572</v>
      </c>
      <c s="5" t="n" r="C8">
        <v>1539920</v>
      </c>
    </row>
    <row spans="1:3" r="9">
      <c s="4" t="s" r="A9">
        <v>65</v>
      </c>
      <c s="5" t="n" r="B9">
        <v>1431572</v>
      </c>
      <c s="5" t="n" r="C9">
        <v>1539920</v>
      </c>
    </row>
    <row spans="1:3" r="10">
      <c s="4" t="s" r="A10">
        <v>66</v>
      </c>
      <c s="5" t="n" r="B10">
        <v>-1356553</v>
      </c>
      <c s="5" t="n" r="C10">
        <v>-1307289</v>
      </c>
    </row>
    <row spans="1:3" r="11">
      <c s="4" t="s" r="A11">
        <v>67</v>
      </c>
      <c s="5" t="n" r="B11">
        <v>-98353</v>
      </c>
      <c s="5" t="n" r="C11">
        <v>-1541089</v>
      </c>
    </row>
    <row spans="1:3" r="12">
      <c s="4" t="s" r="A12">
        <v>68</v>
      </c>
      <c s="6" t="n" r="B12">
        <v>-1454906</v>
      </c>
      <c s="6" t="n" r="C12">
        <v>-2848378</v>
      </c>
    </row>
    <row spans="1:3" r="13">
      <c s="4" t="s" r="A13">
        <v>69</v>
      </c>
      <c s="7" t="n" r="B13">
        <v>-0.02</v>
      </c>
      <c s="4" t="s" r="C13">
        <v>70</v>
      </c>
    </row>
    <row spans="1:3" r="14">
      <c s="4" t="s" r="A14">
        <v>71</v>
      </c>
      <c s="5" t="n" r="B14">
        <v>58694562</v>
      </c>
      <c s="5" t="n" r="C14">
        <v>52077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2"/>
    <col customWidth="1" max="2" min="2" width="13"/>
    <col customWidth="1" max="3" min="3" width="27"/>
    <col customWidth="1" max="4" min="4" width="40"/>
    <col customWidth="1" max="5" min="5" width="11"/>
  </cols>
  <sheetData>
    <row spans="1:5" r="1">
      <c s="1" t="s" r="A1">
        <v>72</v>
      </c>
      <c s="2" t="s" r="B1">
        <v>73</v>
      </c>
      <c s="2" t="s" r="C1">
        <v>74</v>
      </c>
      <c s="2" t="s" r="D1">
        <v>75</v>
      </c>
      <c s="2" t="s" r="E1">
        <v>76</v>
      </c>
    </row>
    <row spans="1:5" r="2">
      <c s="4" t="s" r="A2">
        <v>77</v>
      </c>
      <c s="6" t="n" r="B2">
        <v>50402</v>
      </c>
      <c s="6" t="n" r="C2">
        <v>8493178</v>
      </c>
      <c s="6" t="n" r="D2">
        <v>-8092872</v>
      </c>
      <c s="6" t="n" r="E2">
        <v>450708</v>
      </c>
    </row>
    <row spans="1:5" r="3">
      <c s="4" t="s" r="A3">
        <v>78</v>
      </c>
      <c s="5" t="n" r="B3">
        <v>50401940</v>
      </c>
    </row>
    <row spans="1:5" r="4">
      <c s="4" t="s" r="A4">
        <v>79</v>
      </c>
      <c s="6" t="n" r="B4">
        <v>583</v>
      </c>
      <c s="5" t="n" r="C4">
        <v>174417</v>
      </c>
    </row>
    <row spans="1:5" r="5">
      <c s="4" t="s" r="A5">
        <v>80</v>
      </c>
      <c s="5" t="n" r="B5">
        <v>583333</v>
      </c>
    </row>
    <row spans="1:5" r="6">
      <c s="4" t="s" r="A6">
        <v>81</v>
      </c>
      <c s="6" t="n" r="B6">
        <v>6886</v>
      </c>
      <c s="5" t="n" r="C6">
        <v>1719127</v>
      </c>
    </row>
    <row spans="1:5" r="7">
      <c s="4" t="s" r="A7">
        <v>82</v>
      </c>
      <c s="5" t="n" r="B7">
        <v>6886129</v>
      </c>
    </row>
    <row spans="1:5" r="8">
      <c s="4" t="s" r="A8">
        <v>83</v>
      </c>
      <c s="5" t="n" r="C8">
        <v>77538</v>
      </c>
    </row>
    <row spans="1:5" r="9">
      <c s="4" t="s" r="A9">
        <v>84</v>
      </c>
      <c s="6" t="n" r="B9">
        <v>533</v>
      </c>
      <c s="5" t="n" r="C9">
        <v>132800</v>
      </c>
    </row>
    <row spans="1:5" r="10">
      <c s="4" t="s" r="A10">
        <v>85</v>
      </c>
      <c s="5" t="n" r="D10">
        <v>51149</v>
      </c>
    </row>
    <row spans="1:5" r="11">
      <c s="4" t="s" r="A11">
        <v>86</v>
      </c>
      <c s="5" t="n" r="B11">
        <v>533332</v>
      </c>
      <c s="5" t="n" r="D11">
        <v>-2848378</v>
      </c>
    </row>
    <row spans="1:5" r="12">
      <c s="4" t="s" r="A12">
        <v>87</v>
      </c>
      <c s="6" t="n" r="B12">
        <v>58404</v>
      </c>
      <c s="5" t="n" r="C12">
        <v>11141229</v>
      </c>
      <c s="5" t="n" r="D12">
        <v>-10941250</v>
      </c>
      <c s="5" t="n" r="E12">
        <v>258383</v>
      </c>
    </row>
    <row spans="1:5" r="13">
      <c s="4" t="s" r="A13">
        <v>88</v>
      </c>
      <c s="5" t="n" r="B13">
        <v>58404734</v>
      </c>
    </row>
    <row spans="1:5" r="14">
      <c s="4" t="s" r="A14">
        <v>81</v>
      </c>
      <c s="6" t="n" r="B14">
        <v>1802</v>
      </c>
      <c s="5" t="n" r="C14">
        <v>360582</v>
      </c>
      <c s="5" t="n" r="E14">
        <v>362384</v>
      </c>
    </row>
    <row spans="1:5" r="15">
      <c s="4" t="s" r="A15">
        <v>82</v>
      </c>
      <c s="5" t="n" r="B15">
        <v>1807920</v>
      </c>
    </row>
    <row spans="1:5" r="16">
      <c s="4" t="s" r="A16">
        <v>86</v>
      </c>
      <c s="5" t="n" r="D16">
        <v>251662</v>
      </c>
      <c s="5" t="n" r="E16">
        <v>251662</v>
      </c>
    </row>
    <row spans="1:5" r="17">
      <c s="4" t="s" r="A17">
        <v>89</v>
      </c>
      <c s="6" t="n" r="B17">
        <v>60206</v>
      </c>
      <c s="6" t="n" r="C17">
        <v>11753473</v>
      </c>
      <c s="6" t="n" r="D17">
        <v>-12396156</v>
      </c>
      <c s="6" t="n" r="E17">
        <v>-582477</v>
      </c>
    </row>
    <row spans="1:5" r="18">
      <c s="4" t="s" r="A18">
        <v>90</v>
      </c>
      <c s="5" t="n" r="B18">
        <v>602066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91</v>
      </c>
      <c s="2" t="s" r="B1">
        <v>1</v>
      </c>
    </row>
    <row spans="1:3" r="2">
      <c s="2" t="s" r="B2">
        <v>2</v>
      </c>
      <c s="2" t="s" r="C2">
        <v>29</v>
      </c>
    </row>
    <row spans="1:3" r="3">
      <c s="3" t="s" r="A3">
        <v>92</v>
      </c>
    </row>
    <row spans="1:3" r="4">
      <c s="4" t="s" r="A4">
        <v>86</v>
      </c>
      <c s="6" t="n" r="B4">
        <v>-1454906</v>
      </c>
      <c s="6" t="n" r="C4">
        <v>-2848378</v>
      </c>
    </row>
    <row spans="1:3" r="5">
      <c s="3" t="s" r="A5">
        <v>93</v>
      </c>
    </row>
    <row spans="1:3" r="6">
      <c s="4" t="s" r="A6">
        <v>94</v>
      </c>
      <c s="5" t="n" r="B6">
        <v>202652</v>
      </c>
      <c s="5" t="n" r="C6">
        <v>207911</v>
      </c>
    </row>
    <row spans="1:3" r="7">
      <c s="4" t="s" r="A7">
        <v>95</v>
      </c>
      <c s="5" t="n" r="B7">
        <v>0</v>
      </c>
      <c s="5" t="n" r="C7">
        <v>47511</v>
      </c>
    </row>
    <row spans="1:3" r="8">
      <c s="4" t="s" r="A8">
        <v>96</v>
      </c>
      <c s="5" t="n" r="B8">
        <v>0</v>
      </c>
      <c s="5" t="n" r="C8">
        <v>1464866</v>
      </c>
    </row>
    <row spans="1:3" r="9">
      <c s="4" t="s" r="A9">
        <v>97</v>
      </c>
      <c s="5" t="n" r="B9">
        <v>251662</v>
      </c>
      <c s="5" t="n" r="C9">
        <v>77538</v>
      </c>
    </row>
    <row spans="1:3" r="10">
      <c s="4" t="s" r="A10">
        <v>98</v>
      </c>
      <c s="5" t="n" r="B10">
        <v>150000</v>
      </c>
      <c s="5" t="n" r="C10">
        <v>0</v>
      </c>
    </row>
    <row spans="1:3" r="11">
      <c s="4" t="s" r="A11">
        <v>99</v>
      </c>
      <c s="5" t="n" r="C11">
        <v>62500</v>
      </c>
    </row>
    <row spans="1:3" r="12">
      <c s="3" t="s" r="A12">
        <v>100</v>
      </c>
    </row>
    <row spans="1:3" r="13">
      <c s="4" t="s" r="A13">
        <v>101</v>
      </c>
      <c s="5" t="n" r="B13">
        <v>100000</v>
      </c>
      <c s="5" t="n" r="C13">
        <v>-250000</v>
      </c>
    </row>
    <row spans="1:3" r="14">
      <c s="4" t="s" r="A14">
        <v>102</v>
      </c>
      <c s="5" t="n" r="B14">
        <v>0</v>
      </c>
      <c s="5" t="n" r="C14">
        <v>54418</v>
      </c>
    </row>
    <row spans="1:3" r="15">
      <c s="4" t="s" r="A15">
        <v>103</v>
      </c>
      <c s="5" t="n" r="B15">
        <v>42580</v>
      </c>
      <c s="5" t="n" r="C15">
        <v>-32580</v>
      </c>
    </row>
    <row spans="1:3" r="16">
      <c s="4" t="s" r="A16">
        <v>104</v>
      </c>
      <c s="5" t="n" r="B16">
        <v>15145</v>
      </c>
      <c s="5" t="n" r="C16">
        <v>79145</v>
      </c>
    </row>
    <row spans="1:3" r="17">
      <c s="4" t="s" r="A17">
        <v>39</v>
      </c>
      <c s="5" t="n" r="B17">
        <v>-40784</v>
      </c>
      <c s="5" t="n" r="C17">
        <v>277328</v>
      </c>
    </row>
    <row spans="1:3" r="18">
      <c s="4" t="s" r="A18">
        <v>105</v>
      </c>
      <c s="5" t="n" r="B18">
        <v>0</v>
      </c>
      <c s="5" t="n" r="C18">
        <v>-63755</v>
      </c>
    </row>
    <row spans="1:3" r="19">
      <c s="4" t="s" r="A19">
        <v>106</v>
      </c>
      <c s="5" t="n" r="B19">
        <v>116740</v>
      </c>
      <c s="5" t="n" r="C19">
        <v>50000</v>
      </c>
    </row>
    <row spans="1:3" r="20">
      <c s="4" t="s" r="A20">
        <v>107</v>
      </c>
      <c s="5" t="n" r="B20">
        <v>5832</v>
      </c>
      <c s="5" t="n" r="C20">
        <v>0</v>
      </c>
    </row>
    <row spans="1:3" r="21">
      <c s="4" t="s" r="A21">
        <v>108</v>
      </c>
      <c s="5" t="n" r="B21">
        <v>-611079</v>
      </c>
      <c s="5" t="n" r="C21">
        <v>-873496</v>
      </c>
    </row>
    <row spans="1:3" r="22">
      <c s="3" t="s" r="A22">
        <v>109</v>
      </c>
    </row>
    <row spans="1:3" r="23">
      <c s="4" t="s" r="A23">
        <v>110</v>
      </c>
      <c s="5" t="n" r="B23">
        <v>0</v>
      </c>
      <c s="5" t="n" r="C23">
        <v>0</v>
      </c>
    </row>
    <row spans="1:3" r="24">
      <c s="4" t="s" r="A24">
        <v>111</v>
      </c>
      <c s="5" t="n" r="B24">
        <v>0</v>
      </c>
      <c s="5" t="n" r="C24">
        <v>-9231</v>
      </c>
    </row>
    <row spans="1:3" r="25">
      <c s="4" t="s" r="A25">
        <v>112</v>
      </c>
      <c s="5" t="n" r="B25">
        <v>0</v>
      </c>
      <c s="5" t="n" r="C25">
        <v>-9231</v>
      </c>
    </row>
    <row spans="1:3" r="26">
      <c s="3" t="s" r="A26">
        <v>113</v>
      </c>
    </row>
    <row spans="1:3" r="27">
      <c s="4" t="s" r="A27">
        <v>114</v>
      </c>
      <c s="5" t="n" r="B27">
        <v>362384</v>
      </c>
      <c s="5" t="n" r="C27">
        <v>0</v>
      </c>
    </row>
    <row spans="1:3" r="28">
      <c s="4" t="s" r="A28">
        <v>115</v>
      </c>
      <c s="5" t="n" r="B28">
        <v>63357</v>
      </c>
      <c s="5" t="n" r="C28">
        <v>274000</v>
      </c>
    </row>
    <row spans="1:3" r="29">
      <c s="4" t="s" r="A29">
        <v>116</v>
      </c>
      <c s="5" t="n" r="B29">
        <v>-177500</v>
      </c>
      <c s="5" t="n" r="C29">
        <v>-190500</v>
      </c>
    </row>
    <row spans="1:3" r="30">
      <c s="4" t="s" r="A30">
        <v>117</v>
      </c>
      <c s="5" t="n" r="B30">
        <v>0</v>
      </c>
      <c s="5" t="n" r="C30">
        <v>0</v>
      </c>
    </row>
    <row spans="1:3" r="31">
      <c s="4" t="s" r="A31">
        <v>118</v>
      </c>
      <c s="5" t="n" r="B31">
        <v>361510</v>
      </c>
      <c s="5" t="n" r="C31">
        <v>734831</v>
      </c>
    </row>
    <row spans="1:3" r="32">
      <c s="4" t="s" r="A32">
        <v>119</v>
      </c>
      <c s="5" t="n" r="B32">
        <v>609751</v>
      </c>
      <c s="5" t="n" r="C32">
        <v>818331</v>
      </c>
    </row>
    <row spans="1:3" r="33">
      <c s="4" t="s" r="A33">
        <v>120</v>
      </c>
      <c s="5" t="n" r="B33">
        <v>-1328</v>
      </c>
      <c s="5" t="n" r="C33">
        <v>-64396</v>
      </c>
    </row>
    <row spans="1:3" r="34">
      <c s="4" t="s" r="A34">
        <v>121</v>
      </c>
      <c s="5" t="n" r="B34">
        <v>11112</v>
      </c>
      <c s="5" t="n" r="C34">
        <v>75508</v>
      </c>
    </row>
    <row spans="1:3" r="35">
      <c s="4" t="s" r="A35">
        <v>122</v>
      </c>
      <c s="5" t="n" r="B35">
        <v>9784</v>
      </c>
      <c s="5" t="n" r="C35">
        <v>11112</v>
      </c>
    </row>
    <row spans="1:3" r="36">
      <c s="3" t="s" r="A36">
        <v>123</v>
      </c>
    </row>
    <row spans="1:3" r="37">
      <c s="4" t="s" r="A37">
        <v>124</v>
      </c>
      <c s="5" t="n" r="B37">
        <v>2361</v>
      </c>
      <c s="5" t="n" r="C37">
        <v>2361</v>
      </c>
    </row>
    <row spans="1:3" r="38">
      <c s="4" t="s" r="A38">
        <v>125</v>
      </c>
      <c s="5" t="n" r="B38">
        <v>0</v>
      </c>
      <c s="5" t="n" r="C38">
        <v>0</v>
      </c>
    </row>
    <row spans="1:3" r="39">
      <c s="3" t="s" r="A39">
        <v>126</v>
      </c>
    </row>
    <row spans="1:3" r="40">
      <c s="4" t="s" r="A40">
        <v>127</v>
      </c>
      <c s="5" t="n" r="B40">
        <v>0</v>
      </c>
      <c s="5" t="n" r="C40">
        <v>-500000</v>
      </c>
    </row>
    <row spans="1:3" r="41">
      <c s="4" t="s" r="A41">
        <v>128</v>
      </c>
      <c s="6" t="n" r="B41">
        <v>0</v>
      </c>
      <c s="6" t="n" r="C41">
        <v>-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Consolidated Statements of Oper</vt:lpstr>
      <vt:lpstr>Shareholders Equity</vt:lpstr>
      <vt:lpstr>Statements of Cash Flows</vt:lpstr>
      <vt:lpstr>SUMMARY OF SIGNIFICANT ACCOUNTI</vt:lpstr>
      <vt:lpstr>CONCENTRATION OF CREDIT RISK</vt:lpstr>
      <vt:lpstr>DEPOSITS AND OTHER CURRENT ASSE</vt:lpstr>
      <vt:lpstr>FIXED ASSETS</vt:lpstr>
      <vt:lpstr>INTANGIBLE</vt:lpstr>
      <vt:lpstr>ACCOUNTS PAYABLE RELATED PARTIE</vt:lpstr>
      <vt:lpstr>NOTE PAYABLE</vt:lpstr>
      <vt:lpstr>CONVERTIBLE NOTE PAYABLE</vt:lpstr>
      <vt:lpstr>STOCK ISSUANCE</vt:lpstr>
      <vt:lpstr>STOCK OPTIONS</vt:lpstr>
      <vt:lpstr>LOSS PER SHARE</vt:lpstr>
      <vt:lpstr>INCOME TAX</vt:lpstr>
      <vt:lpstr>COMMITMENTS AND CONTINGENCIES</vt:lpstr>
      <vt:lpstr>SUMMARY OF SIGNIFICANT ACCOUN20</vt:lpstr>
      <vt:lpstr>DEPOSITS AND OTHER CURRENT AS21</vt:lpstr>
      <vt:lpstr>FIXED ASSETS (Tables)</vt:lpstr>
      <vt:lpstr>STOCK OPTIONS (Tables)</vt:lpstr>
      <vt:lpstr>LOSS PER SHARE (Tables)</vt:lpstr>
      <vt:lpstr>INCOME TAX (Tables)</vt:lpstr>
      <vt:lpstr>SUMMARY OF SIGNIFICANT ACCOUN26</vt:lpstr>
      <vt:lpstr>DEPOSITS AND OTHER CURRENT AS27</vt:lpstr>
      <vt:lpstr>FIXED ASSETS - FIXED ASSETS (De</vt:lpstr>
      <vt:lpstr>FIXED ASSETS (Details Narrative</vt:lpstr>
      <vt:lpstr>INTANGIBLE (Details Narrative)</vt:lpstr>
      <vt:lpstr>DUE TO RELATED PARTIES (Details</vt:lpstr>
      <vt:lpstr>LOANS PAYABLE (Details Narrativ</vt:lpstr>
      <vt:lpstr>CONVERTIBLE NOTE PAYABLE - CONV</vt:lpstr>
      <vt:lpstr>CONVERTIBLE NOTE PAYABLE (Detai</vt:lpstr>
      <vt:lpstr>STOCK ISSUANCE (Details Narrati</vt:lpstr>
      <vt:lpstr>STOCK OPTIONS - STOCK OPTIONS (</vt:lpstr>
      <vt:lpstr>STOCK OPTIONS (Details Narrativ</vt:lpstr>
      <vt:lpstr>INCOME TAX - Deferred Tax Asset</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4:59:01Z</dcterms:created>
  <dcterms:modified xmlns:dcterms="http://purl.org/dc/terms/" xmlns:xsi="http://www.w3.org/2001/XMLSchema-instance" xsi:type="dcterms:W3CDTF">2015-06-29T14:59:01Z</dcterms:modified>
  <dc:title xmlns:dc="http://purl.org/dc/elements/1.1/">Untitled</dc:title>
  <dc:description xmlns:dc="http://purl.org/dc/elements/1.1/"/>
  <dc:subject xmlns:dc="http://purl.org/dc/elements/1.1/"/>
  <cp:keywords/>
  <cp:category/>
</cp:coreProperties>
</file>